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Mar. 14, 2025</t>
        </is>
      </c>
    </row>
    <row r="2">
      <c r="A2" s="3" t="inlineStr">
        <is>
          <t>Submission [Line Items]</t>
        </is>
      </c>
      <c r="B2" s="4" t="inlineStr">
        <is>
          <t xml:space="preserve"> </t>
        </is>
      </c>
    </row>
    <row r="3">
      <c r="A3" s="4" t="inlineStr">
        <is>
          <t>Central Index Key</t>
        </is>
      </c>
      <c r="B3" s="4" t="inlineStr">
        <is>
          <t>0000750577</t>
        </is>
      </c>
    </row>
    <row r="4">
      <c r="A4" s="4" t="inlineStr">
        <is>
          <t>Registrant Name</t>
        </is>
      </c>
      <c r="B4" s="4" t="inlineStr">
        <is>
          <t>Hancock Whitney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r. 14,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3.33 par value per share</t>
        </is>
      </c>
    </row>
    <row r="8">
      <c r="A8" s="4" t="inlineStr">
        <is>
          <t>Offering Note</t>
        </is>
      </c>
      <c r="B8" s="4" t="inlineStr">
        <is>
          <t xml:space="preserve">(1) An indeterminate aggregate initial offering price or number of the securities of each identified class is being registered as may from time to time be issued at indeterminate prices. Separate consideration may or may not be received for securities that are issuable on exercise, conversion or exchange of other securities or that are issued in units. In reliance on Rule 456(b) and Rule 457(r) under the Securities Act of 1933, as amended, the Registrant hereby defers payment of the registration fee required in connection with this Registration Statement subject to the conditions set forth in such rules. In connection with the securities offered hereby, the Registrant will pay “pay-as-you-go”
(2) The securities of each class may be offered or sold by the Registrant or a selling stockholder.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20.00 par value per share</t>
        </is>
      </c>
    </row>
    <row r="15">
      <c r="A15" s="4" t="inlineStr">
        <is>
          <t>Offering Note</t>
        </is>
      </c>
      <c r="B15" s="4" t="inlineStr">
        <is>
          <t xml:space="preserve">(1) An indeterminate aggregate initial offering price or number of the securities of each identified class is being registered as may from time to time be issued at indeterminate prices. Separate consideration may or may not be received for securities that are issuable on exercise, conversion or exchange of other securities or that are issued in units. In reliance on Rule 456(b) and Rule 457(r) under the Securities Act of 1933, as amended, the Registrant hereby defers payment of the registration fee required in connection with this Registration Statement subject to the conditions set forth in such rules. In connection with the securities offered hereby, the Registrant will pay “pay-as-you-go”
(2) The securities of each class may be offered or sold by the Registrant or a selling stockholder.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ary shares</t>
        </is>
      </c>
    </row>
    <row r="22">
      <c r="A22" s="4" t="inlineStr">
        <is>
          <t>Offering Note</t>
        </is>
      </c>
      <c r="B22" s="4" t="inlineStr">
        <is>
          <t xml:space="preserve">(1) An indeterminate aggregate initial offering price or number of the securities of each identified class is being registered as may from time to time be issued at indeterminate prices. Separate consideration may or may not be received for securities that are issuable on exercise, conversion or exchange of other securities or that are issued in units. In reliance on Rule 456(b) and Rule 457(r) under the Securities Act of 1933, as amended, the Registrant hereby defers payment of the registration fee required in connection with this Registration Statement subject to the conditions set forth in such rules. In connection with the securities offered hereby, the Registrant will pay “pay-as-you-go”
(2) The securities of each class may be offered or sold by the Registrant or a selling stockholder.
(3) Each depositary share will be issued under a deposit agreement and will represent a fractional share or multiple shares of preferred stock.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An indeterminate aggregate initial offering price or number of the securities of each identified class is being registered as may from time to time be issued at indeterminate prices. Separate consideration may or may not be received for securities that are issuable on exercise, conversion or exchange of other securities or that are issued in units. In reliance on Rule 456(b) and Rule 457(r) under the Securities Act of 1933, as amended, the Registrant hereby defers payment of the registration fee required in connection with this Registration Statement subject to the conditions set forth in such rules. In connection with the securities offered hereby, the Registrant will pay “pay-as-you-go”
(2) The securities of each class may be offered or sold by the Registrant or a selling stockholder.
(4) Includes warrants to purchase debt securities, common stock, preferred stock, or any combination of those securitie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Debt</t>
        </is>
      </c>
    </row>
    <row r="35">
      <c r="A35" s="4" t="inlineStr">
        <is>
          <t>Security Class Title</t>
        </is>
      </c>
      <c r="B35" s="4" t="inlineStr">
        <is>
          <t>Debt securities</t>
        </is>
      </c>
    </row>
    <row r="36">
      <c r="A36" s="4" t="inlineStr">
        <is>
          <t>Offering Note</t>
        </is>
      </c>
      <c r="B36" s="4" t="inlineStr">
        <is>
          <t xml:space="preserve">(1) An indeterminate aggregate initial offering price or number of the securities of each identified class is being registered as may from time to time be issued at indeterminate prices. Separate consideration may or may not be received for securities that are issuable on exercise, conversion or exchange of other securities or that are issued in units. In reliance on Rule 456(b) and Rule 457(r) under the Securities Act of 1933, as amended, the Registrant hereby defers payment of the registration fee required in connection with this Registration Statement subject to the conditions set forth in such rules. In connection with the securities offered hereby, the Registrant will pay “pay-as-you-go”
(2) The securities of each class may be offered or sold by the Registrant or a selling stockholder.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Purchase contracts</t>
        </is>
      </c>
    </row>
    <row r="43">
      <c r="A43" s="4" t="inlineStr">
        <is>
          <t>Offering Note</t>
        </is>
      </c>
      <c r="B43" s="4" t="inlineStr">
        <is>
          <t xml:space="preserve">(1) An indeterminate aggregate initial offering price or number of the securities of each identified class is being registered as may from time to time be issued at indeterminate prices. Separate consideration may or may not be received for securities that are issuable on exercise, conversion or exchange of other securities or that are issued in units. In reliance on Rule 456(b) and Rule 457(r) under the Securities Act of 1933, as amended, the Registrant hereby defers payment of the registration fee required in connection with this Registration Statement subject to the conditions set forth in such rules. In connection with the securities offered hereby, the Registrant will pay “pay-as-you-go”
(2) The securities of each class may be offered or sold by the Registrant or a selling stockholder.
(5) Purchase contracts may be issued separately or as purchase units.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t>
        </is>
      </c>
    </row>
    <row r="50">
      <c r="A50" s="4" t="inlineStr">
        <is>
          <t>Offering Note</t>
        </is>
      </c>
      <c r="B50" s="4" t="inlineStr">
        <is>
          <t xml:space="preserve">(1) An indeterminate aggregate initial offering price or number of the securities of each identified class is being registered as may from time to time be issued at indeterminate prices. Separate consideration may or may not be received for securities that are issuable on exercise, conversion or exchange of other securities or that are issued in units. In reliance on Rule 456(b) and Rule 457(r) under the Securities Act of 1933, as amended, the Registrant hereby defers payment of the registration fee required in connection with this Registration Statement subject to the conditions set forth in such rules. In connection with the securities offered hereby, the Registrant will pay “pay-as-you-go”
(2) The securities of each class may be offered or sold by the Registrant or a selling stockholder.
(6) Each unit will be issued under a unit agreement and will represent an interest in two or more securities registered hereunder, which may or may not be separable from one anoth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4,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1:14Z</dcterms:created>
  <dcterms:modified xmlns:dcterms="http://purl.org/dc/terms/" xmlns:xsi="http://www.w3.org/2001/XMLSchema-instance" xsi:type="dcterms:W3CDTF">2025-03-14T20:01:14Z</dcterms:modified>
</cp:coreProperties>
</file>